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 Mellon Short Term Municipal Bond Fund</t>
        </is>
      </c>
    </row>
    <row r="7">
      <c r="A7" s="4" t="inlineStr">
        <is>
          <t>Entity Central Index Key</t>
        </is>
      </c>
      <c r="B7" s="4" t="inlineStr">
        <is>
          <t>000081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 Mellon Short Term Municipal Bond Fund</t>
        </is>
      </c>
    </row>
    <row r="7">
      <c r="A7" s="4" t="inlineStr">
        <is>
          <t>Entity Central Index Key</t>
        </is>
      </c>
      <c r="B7" s="4" t="inlineStr">
        <is>
          <t>000081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BNY Mellon Short Term Municipal Bond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NY Mellon Short Term Municipal Bon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DMB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NY Mellon Short Term Municipal Bond Fund (the “Fund”) for the period of April 1, 2024 to Sept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ny.com/investments/literaturecenter</t>
        </is>
      </c>
    </row>
    <row r="18">
      <c r="A18" s="4" t="inlineStr">
        <is>
          <t>Additional Information Phone Number</t>
        </is>
      </c>
      <c r="B18" s="4" t="inlineStr">
        <is>
          <t>1-800-373-9387</t>
        </is>
      </c>
    </row>
    <row r="19">
      <c r="A19" s="4" t="inlineStr">
        <is>
          <t>Additional Information Email</t>
        </is>
      </c>
      <c r="B19" s="4" t="inlineStr">
        <is>
          <t>info@bny.com</t>
        </is>
      </c>
    </row>
    <row r="20">
      <c r="A20" s="4" t="inlineStr">
        <is>
          <t>Additional Information Website</t>
        </is>
      </c>
      <c r="B20" s="4" t="inlineStr">
        <is>
          <t>bny.com/investments/literaturecenter</t>
        </is>
      </c>
    </row>
    <row r="21">
      <c r="A21" s="4" t="inlineStr">
        <is>
          <t>Expenses [Text Block]</t>
        </is>
      </c>
      <c r="B21" s="4" t="inlineStr">
        <is>
          <t xml:space="preserve"> What were the Fund’s costs for the last six months? (based on a hypothetical $10,000 investment) Share Class Costs of a $10,000 investment Costs paid as a percentage of a $10,000 investment Class A * $ 0.64 % ** * During the period, fees were waived and/or expenses reimbused pursuant to an agreement with the Fund's investment adviser, BNY Mellon Investment Adviser, Inc. If this agreement is not extended in the future, expenses could be higher ** Annualized.</t>
        </is>
      </c>
    </row>
    <row r="22">
      <c r="A22" s="4" t="inlineStr">
        <is>
          <t>Expenses Paid, Amount</t>
        </is>
      </c>
      <c r="B22" s="5" t="n">
        <v>32</v>
      </c>
      <c r="C22" s="4" t="inlineStr">
        <is>
          <t>[1]</t>
        </is>
      </c>
    </row>
    <row r="23">
      <c r="A23" s="4" t="inlineStr">
        <is>
          <t>Expense Ratio, Percent</t>
        </is>
      </c>
      <c r="B23" s="6" t="n">
        <v>0.0064</v>
      </c>
      <c r="C23" s="4" t="inlineStr">
        <is>
          <t>[1],[2]</t>
        </is>
      </c>
    </row>
    <row r="24">
      <c r="A24" s="4" t="inlineStr">
        <is>
          <t>Net Assets</t>
        </is>
      </c>
      <c r="B24" s="5" t="n">
        <v>140000000</v>
      </c>
    </row>
    <row r="25">
      <c r="A25" s="4" t="inlineStr">
        <is>
          <t>Holdings Count | Holdings</t>
        </is>
      </c>
      <c r="B25" s="7" t="n">
        <v>99</v>
      </c>
    </row>
    <row r="26">
      <c r="A26" s="4" t="inlineStr">
        <is>
          <t>Investment Company, Portfolio Turnover</t>
        </is>
      </c>
      <c r="B26" s="6" t="n">
        <v>0.1641</v>
      </c>
    </row>
    <row r="27">
      <c r="A27" s="4" t="inlineStr">
        <is>
          <t>Additional Fund Statistics [Text Block]</t>
        </is>
      </c>
      <c r="B27" s="4" t="inlineStr">
        <is>
          <t xml:space="preserve"> KEY FUND STATISTICS (AS OF 9/30/24) $ 99 16.41 %</t>
        </is>
      </c>
    </row>
    <row r="28">
      <c r="A28" s="4" t="inlineStr">
        <is>
          <t>Holdings [Text Block]</t>
        </is>
      </c>
      <c r="B28" s="4" t="inlineStr">
        <is>
          <t>Portfolio Holdings (as of 9/30/ 24 Sector Allocation (Based on Net Assets State Allocation ( Ba on Net Assets</t>
        </is>
      </c>
    </row>
    <row r="29">
      <c r="A29" s="4" t="inlineStr">
        <is>
          <t>BNY Mellon Short Term Municipal Bond Fund - Class D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BNY Mellon Short Term Municipal Bond Fund</t>
        </is>
      </c>
    </row>
    <row r="32">
      <c r="A32" s="4" t="inlineStr">
        <is>
          <t>Class Name</t>
        </is>
      </c>
      <c r="B32" s="4" t="inlineStr">
        <is>
          <t>Class D</t>
        </is>
      </c>
    </row>
    <row r="33">
      <c r="A33" s="4" t="inlineStr">
        <is>
          <t>Trading Symbol</t>
        </is>
      </c>
      <c r="B33" s="4" t="inlineStr">
        <is>
          <t>DSIB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BNY Mellon Short Term Municipal Bond Fund (the “Fund”) for the period of April 1, 2024 to September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bny.com/investments/literaturecenter</t>
        </is>
      </c>
    </row>
    <row r="37">
      <c r="A37" s="4" t="inlineStr">
        <is>
          <t>Additional Information Phone Number</t>
        </is>
      </c>
      <c r="B37" s="4" t="inlineStr">
        <is>
          <t>1-800-373-9387</t>
        </is>
      </c>
    </row>
    <row r="38">
      <c r="A38" s="4" t="inlineStr">
        <is>
          <t>Additional Information Email</t>
        </is>
      </c>
      <c r="B38" s="4" t="inlineStr">
        <is>
          <t>info@bny.com</t>
        </is>
      </c>
    </row>
    <row r="39">
      <c r="A39" s="4" t="inlineStr">
        <is>
          <t>Additional Information Website</t>
        </is>
      </c>
      <c r="B39" s="4" t="inlineStr">
        <is>
          <t>bny.com/investments/literaturecenter</t>
        </is>
      </c>
    </row>
    <row r="40">
      <c r="A40" s="4" t="inlineStr">
        <is>
          <t>Expenses [Text Block]</t>
        </is>
      </c>
      <c r="B40" s="4" t="inlineStr">
        <is>
          <t xml:space="preserve"> What were the Fund’s costs for the last six months? (based on a hypothetical $10,000 investment) Share Class Costs of a $10,000 investment Costs paid as a percentage of a $10,000 investment Class D * $ 0.49 % ** * During the period, fees were waived and/or expenses reimbused pursuant to an agreement with the Fund's investment adviser, BNY Mellon Investment Adviser, Inc. If this agreement is not extended in the future, expenses could be higher. ** Annualized.</t>
        </is>
      </c>
    </row>
    <row r="41">
      <c r="A41" s="4" t="inlineStr">
        <is>
          <t>Expenses Paid, Amount</t>
        </is>
      </c>
      <c r="B41" s="5" t="n">
        <v>25</v>
      </c>
      <c r="C41" s="4" t="inlineStr">
        <is>
          <t>[1]</t>
        </is>
      </c>
    </row>
    <row r="42">
      <c r="A42" s="4" t="inlineStr">
        <is>
          <t>Expense Ratio, Percent</t>
        </is>
      </c>
      <c r="B42" s="6" t="n">
        <v>0.0049</v>
      </c>
      <c r="C42" s="4" t="inlineStr">
        <is>
          <t>[1],[2]</t>
        </is>
      </c>
    </row>
    <row r="43">
      <c r="A43" s="4" t="inlineStr">
        <is>
          <t>Net Assets</t>
        </is>
      </c>
      <c r="B43" s="5" t="n">
        <v>140000000</v>
      </c>
    </row>
    <row r="44">
      <c r="A44" s="4" t="inlineStr">
        <is>
          <t>Holdings Count | Holdings</t>
        </is>
      </c>
      <c r="B44" s="7" t="n">
        <v>99</v>
      </c>
    </row>
    <row r="45">
      <c r="A45" s="4" t="inlineStr">
        <is>
          <t>Investment Company, Portfolio Turnover</t>
        </is>
      </c>
      <c r="B45" s="6" t="n">
        <v>0.1641</v>
      </c>
    </row>
    <row r="46">
      <c r="A46" s="4" t="inlineStr">
        <is>
          <t>Additional Fund Statistics [Text Block]</t>
        </is>
      </c>
      <c r="B46" s="4" t="inlineStr">
        <is>
          <t xml:space="preserve"> KEY FUND STATISTICS (AS OF 9/30/24) $ 99 16.41 %</t>
        </is>
      </c>
    </row>
    <row r="47">
      <c r="A47" s="4" t="inlineStr">
        <is>
          <t>Holdings [Text Block]</t>
        </is>
      </c>
      <c r="B47" s="4" t="inlineStr">
        <is>
          <t>Portfolio Holdings (as of 9/30/24) Sector Allocation (Based on Net Assets) State Allocation ( Based on Assets</t>
        </is>
      </c>
    </row>
    <row r="48">
      <c r="A48" s="4" t="inlineStr">
        <is>
          <t>BNY Mellon Short Term Municipal Bond Fund - Class I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BNY Mellon Short Term Municipal Bond Fund</t>
        </is>
      </c>
    </row>
    <row r="51">
      <c r="A51" s="4" t="inlineStr">
        <is>
          <t>Class Name</t>
        </is>
      </c>
      <c r="B51" s="4" t="inlineStr">
        <is>
          <t>Class I</t>
        </is>
      </c>
    </row>
    <row r="52">
      <c r="A52" s="4" t="inlineStr">
        <is>
          <t>Trading Symbol</t>
        </is>
      </c>
      <c r="B52" s="4" t="inlineStr">
        <is>
          <t>DIMI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BNY Mellon Short Term Municipal Bond Fund (the “Fund”) for the period of April 1, 2024 to September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bny.com/investments/literaturecenter</t>
        </is>
      </c>
    </row>
    <row r="56">
      <c r="A56" s="4" t="inlineStr">
        <is>
          <t>Additional Information Phone Number</t>
        </is>
      </c>
      <c r="B56" s="4" t="inlineStr">
        <is>
          <t>1-800-373-9387</t>
        </is>
      </c>
    </row>
    <row r="57">
      <c r="A57" s="4" t="inlineStr">
        <is>
          <t>Additional Information Email</t>
        </is>
      </c>
      <c r="B57" s="4" t="inlineStr">
        <is>
          <t>info@bny.com</t>
        </is>
      </c>
    </row>
    <row r="58">
      <c r="A58" s="4" t="inlineStr">
        <is>
          <t>Additional Information Website</t>
        </is>
      </c>
      <c r="B58" s="4" t="inlineStr">
        <is>
          <t>bny.com/investments/literaturecenter</t>
        </is>
      </c>
    </row>
    <row r="59">
      <c r="A59" s="4" t="inlineStr">
        <is>
          <t>Expenses [Text Block]</t>
        </is>
      </c>
      <c r="B59" s="4" t="inlineStr">
        <is>
          <t xml:space="preserve"> What were the Fund’s costs for the last six months? (based on a hypothetical $10,000 investment) Share Class Costs of a $10,000 investment Costs paid as a percentage of a $10,000 investment Class I * $ 0.39 % ** * During the period, fees were waived and/or expenses reimbused pursuant to an agreement with the Fund's investment adviser, BNY Mellon Investment Adviser, Inc. If this agreement is not extended in the future, expenses could be higher. ** Annualized.</t>
        </is>
      </c>
    </row>
    <row r="60">
      <c r="A60" s="4" t="inlineStr">
        <is>
          <t>Expenses Paid, Amount</t>
        </is>
      </c>
      <c r="B60" s="5" t="n">
        <v>20</v>
      </c>
      <c r="C60" s="4" t="inlineStr">
        <is>
          <t>[1]</t>
        </is>
      </c>
    </row>
    <row r="61">
      <c r="A61" s="4" t="inlineStr">
        <is>
          <t>Expense Ratio, Percent</t>
        </is>
      </c>
      <c r="B61" s="6" t="n">
        <v>0.0039</v>
      </c>
      <c r="C61" s="4" t="inlineStr">
        <is>
          <t>[1],[2]</t>
        </is>
      </c>
    </row>
    <row r="62">
      <c r="A62" s="4" t="inlineStr">
        <is>
          <t>Net Assets</t>
        </is>
      </c>
      <c r="B62" s="5" t="n">
        <v>140000000</v>
      </c>
    </row>
    <row r="63">
      <c r="A63" s="4" t="inlineStr">
        <is>
          <t>Holdings Count | Holdings</t>
        </is>
      </c>
      <c r="B63" s="7" t="n">
        <v>99</v>
      </c>
    </row>
    <row r="64">
      <c r="A64" s="4" t="inlineStr">
        <is>
          <t>Investment Company, Portfolio Turnover</t>
        </is>
      </c>
      <c r="B64" s="6" t="n">
        <v>0.1641</v>
      </c>
    </row>
    <row r="65">
      <c r="A65" s="4" t="inlineStr">
        <is>
          <t>Additional Fund Statistics [Text Block]</t>
        </is>
      </c>
      <c r="B65" s="4" t="inlineStr">
        <is>
          <t xml:space="preserve"> KEY FUND STATISTICS (AS OF 9/30/24) $ 99 16.41 %</t>
        </is>
      </c>
    </row>
    <row r="66">
      <c r="A66" s="4" t="inlineStr">
        <is>
          <t>Holdings [Text Block]</t>
        </is>
      </c>
      <c r="B66" s="4" t="inlineStr">
        <is>
          <t>Portfolio Holdings (as of 9/30/24) Sector Allocation (Based on Net Assets) State Allocation (Bas ed on Assets</t>
        </is>
      </c>
    </row>
    <row r="67">
      <c r="A67" s="4" t="inlineStr">
        <is>
          <t>BNY Mellon Short Term Municipal Bond Fund - Class Y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BNY Mellon Short Term Municipal Bond Fund</t>
        </is>
      </c>
    </row>
    <row r="70">
      <c r="A70" s="4" t="inlineStr">
        <is>
          <t>Class Name</t>
        </is>
      </c>
      <c r="B70" s="4" t="inlineStr">
        <is>
          <t>Class Y</t>
        </is>
      </c>
    </row>
    <row r="71">
      <c r="A71" s="4" t="inlineStr">
        <is>
          <t>Trading Symbol</t>
        </is>
      </c>
      <c r="B71" s="4" t="inlineStr">
        <is>
          <t>DMYB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BNY Mellon Short Term Municipal Bond Fund (the “Fund”) for the period of April 1, 2024 to September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bny.com/investments/literaturecenter</t>
        </is>
      </c>
    </row>
    <row r="75">
      <c r="A75" s="4" t="inlineStr">
        <is>
          <t>Additional Information Phone Number</t>
        </is>
      </c>
      <c r="B75" s="4" t="inlineStr">
        <is>
          <t>1-800-373-9387</t>
        </is>
      </c>
    </row>
    <row r="76">
      <c r="A76" s="4" t="inlineStr">
        <is>
          <t>Additional Information Email</t>
        </is>
      </c>
      <c r="B76" s="4" t="inlineStr">
        <is>
          <t>info@bny.com</t>
        </is>
      </c>
    </row>
    <row r="77">
      <c r="A77" s="4" t="inlineStr">
        <is>
          <t>Additional Information Website</t>
        </is>
      </c>
      <c r="B77" s="4" t="inlineStr">
        <is>
          <t>bny.com/investments/literaturecenter</t>
        </is>
      </c>
    </row>
    <row r="78">
      <c r="A78" s="4" t="inlineStr">
        <is>
          <t>Expenses [Text Block]</t>
        </is>
      </c>
      <c r="B78" s="4" t="inlineStr">
        <is>
          <t xml:space="preserve"> What were the Fund’s costs for the last six months? (based on a hypothetical $10,000 investment) Share Class Costs of a $10,000 investment Costs paid as a percentage of a $10,000 investment Class Y * $ 0.39 % ** * During the period, fees were waived and/or expenses reimbused pursuant to an agreement with the Fund's investment adviser, BNY Mellon Investment Adviser, Inc. If this agreement is not extended in the future, expenses could be higher. ** Annualized.</t>
        </is>
      </c>
    </row>
    <row r="79">
      <c r="A79" s="4" t="inlineStr">
        <is>
          <t>Expenses Paid, Amount</t>
        </is>
      </c>
      <c r="B79" s="5" t="n">
        <v>20</v>
      </c>
      <c r="C79" s="4" t="inlineStr">
        <is>
          <t>[1]</t>
        </is>
      </c>
    </row>
    <row r="80">
      <c r="A80" s="4" t="inlineStr">
        <is>
          <t>Expense Ratio, Percent</t>
        </is>
      </c>
      <c r="B80" s="6" t="n">
        <v>0.0039</v>
      </c>
      <c r="C80" s="4" t="inlineStr">
        <is>
          <t>[1],[2]</t>
        </is>
      </c>
    </row>
    <row r="81">
      <c r="A81" s="4" t="inlineStr">
        <is>
          <t>Net Assets</t>
        </is>
      </c>
      <c r="B81" s="5" t="n">
        <v>140000000</v>
      </c>
    </row>
    <row r="82">
      <c r="A82" s="4" t="inlineStr">
        <is>
          <t>Holdings Count | Holdings</t>
        </is>
      </c>
      <c r="B82" s="7" t="n">
        <v>99</v>
      </c>
    </row>
    <row r="83">
      <c r="A83" s="4" t="inlineStr">
        <is>
          <t>Investment Company, Portfolio Turnover</t>
        </is>
      </c>
      <c r="B83" s="6" t="n">
        <v>0.1641</v>
      </c>
    </row>
    <row r="84">
      <c r="A84" s="4" t="inlineStr">
        <is>
          <t>Additional Fund Statistics [Text Block]</t>
        </is>
      </c>
      <c r="B84" s="4" t="inlineStr">
        <is>
          <t xml:space="preserve"> KEY FUND STATISTICS (AS OF 9/30/24) $ 99 16.41 %</t>
        </is>
      </c>
    </row>
    <row r="85">
      <c r="A85" s="4" t="inlineStr">
        <is>
          <t>Holdings [Text Block]</t>
        </is>
      </c>
      <c r="B85" s="4" t="inlineStr">
        <is>
          <t>Portfolio Holdings (as of 9/30/ 24 Sector Allocation (Based on Net Assets State Allocation (Based on Net Assets</t>
        </is>
      </c>
    </row>
    <row r="86"/>
    <row r="87">
      <c r="A87" s="4" t="inlineStr">
        <is>
          <t>[1]During the period, fees were waived and/or expenses reimbused pursuant to an agreement with the Fund's investment adviser, BNY Mellon Investment Adviser, Inc. If this agreement is not extended in the future, expenses could be higher.[2]Annualized.</t>
        </is>
      </c>
    </row>
  </sheetData>
  <mergeCells count="5">
    <mergeCell ref="A1:A2"/>
    <mergeCell ref="B1:C1"/>
    <mergeCell ref="B2:C2"/>
    <mergeCell ref="A86:C86"/>
    <mergeCell ref="A87:C8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7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BNY Mellon Short Term Municipal Bond Fund - Class Y | Medical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51</v>
      </c>
    </row>
    <row r="5">
      <c r="A5" s="4" t="inlineStr">
        <is>
          <t>BNY Mellon Short Term Municipal Bond Fund - Class Y | General Obligation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3</v>
      </c>
    </row>
    <row r="8">
      <c r="A8" s="4" t="inlineStr">
        <is>
          <t>BNY Mellon Short Term Municipal Bond Fund - Class Y | Development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17</v>
      </c>
    </row>
    <row r="11">
      <c r="A11" s="4" t="inlineStr">
        <is>
          <t>BNY Mellon Short Term Municipal Bond Fund - Class Y | Education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5</v>
      </c>
    </row>
    <row r="14">
      <c r="A14" s="4" t="inlineStr">
        <is>
          <t>BNY Mellon Short Term Municipal Bond Fund - Class Y | Airport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3</v>
      </c>
    </row>
    <row r="17">
      <c r="A17" s="4" t="inlineStr">
        <is>
          <t>BNY Mellon Short Term Municipal Bond Fund - Class Y | Student Loan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4</v>
      </c>
    </row>
    <row r="20">
      <c r="A20" s="4" t="inlineStr">
        <is>
          <t>BNY Mellon Short Term Municipal Bond Fund - Class Y | Transportation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9</v>
      </c>
    </row>
    <row r="23">
      <c r="A23" s="4" t="inlineStr">
        <is>
          <t>BNY Mellon Short Term Municipal Bond Fund - Class Y | Powe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3</v>
      </c>
    </row>
    <row r="26">
      <c r="A26" s="4" t="inlineStr">
        <is>
          <t>BNY Mellon Short Term Municipal Bond Fund - Class Y | Utilities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3</v>
      </c>
    </row>
    <row r="29">
      <c r="A29" s="4" t="inlineStr">
        <is>
          <t>BNY Mellon Short Term Municipal Bond Fund - Class Y | Nursing Hom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9</v>
      </c>
    </row>
    <row r="32">
      <c r="A32" s="4" t="inlineStr">
        <is>
          <t>BNY Mellon Short Term Municipal Bond Fund - Class Y | School District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4</v>
      </c>
    </row>
    <row r="35">
      <c r="A35" s="4" t="inlineStr">
        <is>
          <t>BNY Mellon Short Term Municipal Bond Fund - Class Y | Tobacco Settlement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3</v>
      </c>
    </row>
    <row r="38">
      <c r="A38" s="4" t="inlineStr">
        <is>
          <t>BNY Mellon Short Term Municipal Bond Fund - Class Y | Water and Sewe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1</v>
      </c>
    </row>
    <row r="41">
      <c r="A41" s="4" t="inlineStr">
        <is>
          <t>BNY Mellon Short Term Municipal Bond Fund - Class Y | Net Other Assets and Liabilities in Sector Allocation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58</v>
      </c>
    </row>
    <row r="44">
      <c r="A44" s="4" t="inlineStr">
        <is>
          <t>BNY Mellon Short Term Municipal Bond Fund - Class Y | TEXA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9</v>
      </c>
    </row>
    <row r="47">
      <c r="A47" s="4" t="inlineStr">
        <is>
          <t>BNY Mellon Short Term Municipal Bond Fund - Class Y | PENNSYLVANI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1</v>
      </c>
    </row>
    <row r="50">
      <c r="A50" s="4" t="inlineStr">
        <is>
          <t>BNY Mellon Short Term Municipal Bond Fund - Class Y | NEW YORK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6</v>
      </c>
    </row>
    <row r="53">
      <c r="A53" s="4" t="inlineStr">
        <is>
          <t>BNY Mellon Short Term Municipal Bond Fund - Class Y | ILLINOI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3</v>
      </c>
    </row>
    <row r="56">
      <c r="A56" s="4" t="inlineStr">
        <is>
          <t>BNY Mellon Short Term Municipal Bond Fund - Class Y | FLORID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3</v>
      </c>
    </row>
    <row r="59">
      <c r="A59" s="4" t="inlineStr">
        <is>
          <t>BNY Mellon Short Term Municipal Bond Fund - Class Y | INDIAN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4</v>
      </c>
    </row>
    <row r="62">
      <c r="A62" s="4" t="inlineStr">
        <is>
          <t>BNY Mellon Short Term Municipal Bond Fund - Class Y | NEW JERSE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9</v>
      </c>
    </row>
    <row r="65">
      <c r="A65" s="4" t="inlineStr">
        <is>
          <t>BNY Mellon Short Term Municipal Bond Fund - Class Y | NORTH CAROLIN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7</v>
      </c>
    </row>
    <row r="68">
      <c r="A68" s="4" t="inlineStr">
        <is>
          <t>BNY Mellon Short Term Municipal Bond Fund - Class Y | ARIZON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4</v>
      </c>
    </row>
    <row r="71">
      <c r="A71" s="4" t="inlineStr">
        <is>
          <t>BNY Mellon Short Term Municipal Bond Fund - Class Y | OHIO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3</v>
      </c>
    </row>
    <row r="74">
      <c r="A74" s="4" t="inlineStr">
        <is>
          <t>BNY Mellon Short Term Municipal Bond Fund - Class Y | WASHINGTON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3</v>
      </c>
    </row>
    <row r="77">
      <c r="A77" s="4" t="inlineStr">
        <is>
          <t>BNY Mellon Short Term Municipal Bond Fund - Class Y | SOUTH CAROLIN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3</v>
      </c>
    </row>
    <row r="80">
      <c r="A80" s="4" t="inlineStr">
        <is>
          <t>BNY Mellon Short Term Municipal Bond Fund - Class Y | MARYLAND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9</v>
      </c>
    </row>
    <row r="83">
      <c r="A83" s="4" t="inlineStr">
        <is>
          <t>BNY Mellon Short Term Municipal Bond Fund - Class Y | MICHIGAN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8</v>
      </c>
    </row>
    <row r="86">
      <c r="A86" s="4" t="inlineStr">
        <is>
          <t>BNY Mellon Short Term Municipal Bond Fund - Class Y | IOWA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6</v>
      </c>
    </row>
    <row r="89">
      <c r="A89" s="4" t="inlineStr">
        <is>
          <t>BNY Mellon Short Term Municipal Bond Fund - Class Y | CALIFORNI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5</v>
      </c>
    </row>
    <row r="92">
      <c r="A92" s="4" t="inlineStr">
        <is>
          <t>BNY Mellon Short Term Municipal Bond Fund - Class Y | Net Other Assets and Liabilities in State Allocation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23</v>
      </c>
    </row>
    <row r="95">
      <c r="A95" s="4" t="inlineStr">
        <is>
          <t>BNY Mellon Short Term Municipal Bond Fund - Class I | Medical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51</v>
      </c>
    </row>
    <row r="98">
      <c r="A98" s="4" t="inlineStr">
        <is>
          <t>BNY Mellon Short Term Municipal Bond Fund - Class I | General Obligation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13</v>
      </c>
    </row>
    <row r="101">
      <c r="A101" s="4" t="inlineStr">
        <is>
          <t>BNY Mellon Short Term Municipal Bond Fund - Class I | Development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17</v>
      </c>
    </row>
    <row r="104">
      <c r="A104" s="4" t="inlineStr">
        <is>
          <t>BNY Mellon Short Term Municipal Bond Fund - Class I | Education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05</v>
      </c>
    </row>
    <row r="107">
      <c r="A107" s="4" t="inlineStr">
        <is>
          <t>BNY Mellon Short Term Municipal Bond Fund - Class I | Airport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73</v>
      </c>
    </row>
    <row r="110">
      <c r="A110" s="4" t="inlineStr">
        <is>
          <t>BNY Mellon Short Term Municipal Bond Fund - Class I | Student Loan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4</v>
      </c>
    </row>
    <row r="113">
      <c r="A113" s="4" t="inlineStr">
        <is>
          <t>BNY Mellon Short Term Municipal Bond Fund - Class I | Transportation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9</v>
      </c>
    </row>
    <row r="116">
      <c r="A116" s="4" t="inlineStr">
        <is>
          <t>BNY Mellon Short Term Municipal Bond Fund - Class I | Powe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3</v>
      </c>
    </row>
    <row r="119">
      <c r="A119" s="4" t="inlineStr">
        <is>
          <t>BNY Mellon Short Term Municipal Bond Fund - Class I | Utiliti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3</v>
      </c>
    </row>
    <row r="122">
      <c r="A122" s="4" t="inlineStr">
        <is>
          <t>BNY Mellon Short Term Municipal Bond Fund - Class I | Nursing Hom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9</v>
      </c>
    </row>
    <row r="125">
      <c r="A125" s="4" t="inlineStr">
        <is>
          <t>BNY Mellon Short Term Municipal Bond Fund - Class I | School District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4</v>
      </c>
    </row>
    <row r="128">
      <c r="A128" s="4" t="inlineStr">
        <is>
          <t>BNY Mellon Short Term Municipal Bond Fund - Class I | Tobacco Settlement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3</v>
      </c>
    </row>
    <row r="131">
      <c r="A131" s="4" t="inlineStr">
        <is>
          <t>BNY Mellon Short Term Municipal Bond Fund - Class I | Water and Sewe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1</v>
      </c>
    </row>
    <row r="134">
      <c r="A134" s="4" t="inlineStr">
        <is>
          <t>BNY Mellon Short Term Municipal Bond Fund - Class I | Net Other Assets and Liabilities in Sector Allocation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58</v>
      </c>
    </row>
    <row r="137">
      <c r="A137" s="4" t="inlineStr">
        <is>
          <t>BNY Mellon Short Term Municipal Bond Fund - Class I | TEXA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09</v>
      </c>
    </row>
    <row r="140">
      <c r="A140" s="4" t="inlineStr">
        <is>
          <t>BNY Mellon Short Term Municipal Bond Fund - Class I | PENNSYLVANIA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91</v>
      </c>
    </row>
    <row r="143">
      <c r="A143" s="4" t="inlineStr">
        <is>
          <t>BNY Mellon Short Term Municipal Bond Fund - Class I | NEW YORK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76</v>
      </c>
    </row>
    <row r="146">
      <c r="A146" s="4" t="inlineStr">
        <is>
          <t>BNY Mellon Short Term Municipal Bond Fund - Class I | ILLINOI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73</v>
      </c>
    </row>
    <row r="149">
      <c r="A149" s="4" t="inlineStr">
        <is>
          <t>BNY Mellon Short Term Municipal Bond Fund - Class I | FLORIDA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63</v>
      </c>
    </row>
    <row r="152">
      <c r="A152" s="4" t="inlineStr">
        <is>
          <t>BNY Mellon Short Term Municipal Bond Fund - Class I | INDIANA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54</v>
      </c>
    </row>
    <row r="155">
      <c r="A155" s="4" t="inlineStr">
        <is>
          <t>BNY Mellon Short Term Municipal Bond Fund - Class I | NEW JERSE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9</v>
      </c>
    </row>
    <row r="158">
      <c r="A158" s="4" t="inlineStr">
        <is>
          <t>BNY Mellon Short Term Municipal Bond Fund - Class I | NORTH CAROLINA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7</v>
      </c>
    </row>
    <row r="161">
      <c r="A161" s="4" t="inlineStr">
        <is>
          <t>BNY Mellon Short Term Municipal Bond Fund - Class I | ARIZONA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4</v>
      </c>
    </row>
    <row r="164">
      <c r="A164" s="4" t="inlineStr">
        <is>
          <t>BNY Mellon Short Term Municipal Bond Fund - Class I | OHIO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3</v>
      </c>
    </row>
    <row r="167">
      <c r="A167" s="4" t="inlineStr">
        <is>
          <t>BNY Mellon Short Term Municipal Bond Fund - Class I | WASHINGTON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3</v>
      </c>
    </row>
    <row r="170">
      <c r="A170" s="4" t="inlineStr">
        <is>
          <t>BNY Mellon Short Term Municipal Bond Fund - Class I | SOUTH CAROLINA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3</v>
      </c>
    </row>
    <row r="173">
      <c r="A173" s="4" t="inlineStr">
        <is>
          <t>BNY Mellon Short Term Municipal Bond Fund - Class I | MARYLAND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9</v>
      </c>
    </row>
    <row r="176">
      <c r="A176" s="4" t="inlineStr">
        <is>
          <t>BNY Mellon Short Term Municipal Bond Fund - Class I | MICHIGAN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8</v>
      </c>
    </row>
    <row r="179">
      <c r="A179" s="4" t="inlineStr">
        <is>
          <t>BNY Mellon Short Term Municipal Bond Fund - Class I | IOW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6</v>
      </c>
    </row>
    <row r="182">
      <c r="A182" s="4" t="inlineStr">
        <is>
          <t>BNY Mellon Short Term Municipal Bond Fund - Class I | CALIFORNIA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5</v>
      </c>
    </row>
    <row r="185">
      <c r="A185" s="4" t="inlineStr">
        <is>
          <t>BNY Mellon Short Term Municipal Bond Fund - Class I | Net Other Assets and Liabilities in State Allocation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223</v>
      </c>
    </row>
    <row r="188">
      <c r="A188" s="4" t="inlineStr">
        <is>
          <t>BNY Mellon Short Term Municipal Bond Fund - Class D | Medical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51</v>
      </c>
    </row>
    <row r="191">
      <c r="A191" s="4" t="inlineStr">
        <is>
          <t>BNY Mellon Short Term Municipal Bond Fund - Class D | General Obligation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13</v>
      </c>
    </row>
    <row r="194">
      <c r="A194" s="4" t="inlineStr">
        <is>
          <t>BNY Mellon Short Term Municipal Bond Fund - Class D | Development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17</v>
      </c>
    </row>
    <row r="197">
      <c r="A197" s="4" t="inlineStr">
        <is>
          <t>BNY Mellon Short Term Municipal Bond Fund - Class D | Education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05</v>
      </c>
    </row>
    <row r="200">
      <c r="A200" s="4" t="inlineStr">
        <is>
          <t>BNY Mellon Short Term Municipal Bond Fund - Class D | Airport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73</v>
      </c>
    </row>
    <row r="203">
      <c r="A203" s="4" t="inlineStr">
        <is>
          <t>BNY Mellon Short Term Municipal Bond Fund - Class D | Student Loan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64</v>
      </c>
    </row>
    <row r="206">
      <c r="A206" s="4" t="inlineStr">
        <is>
          <t>BNY Mellon Short Term Municipal Bond Fund - Class D | Transportation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9</v>
      </c>
    </row>
    <row r="209">
      <c r="A209" s="4" t="inlineStr">
        <is>
          <t>BNY Mellon Short Term Municipal Bond Fund - Class D | Powe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3</v>
      </c>
    </row>
    <row r="212">
      <c r="A212" s="4" t="inlineStr">
        <is>
          <t>BNY Mellon Short Term Municipal Bond Fund - Class D | Utilities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3</v>
      </c>
    </row>
    <row r="215">
      <c r="A215" s="4" t="inlineStr">
        <is>
          <t>BNY Mellon Short Term Municipal Bond Fund - Class D | Nursing Hom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9</v>
      </c>
    </row>
    <row r="218">
      <c r="A218" s="4" t="inlineStr">
        <is>
          <t>BNY Mellon Short Term Municipal Bond Fund - Class D | School District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4</v>
      </c>
    </row>
    <row r="221">
      <c r="A221" s="4" t="inlineStr">
        <is>
          <t>BNY Mellon Short Term Municipal Bond Fund - Class D | Tobacco Settlement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3</v>
      </c>
    </row>
    <row r="224">
      <c r="A224" s="4" t="inlineStr">
        <is>
          <t>BNY Mellon Short Term Municipal Bond Fund - Class D | Water and Sewe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1</v>
      </c>
    </row>
    <row r="227">
      <c r="A227" s="4" t="inlineStr">
        <is>
          <t>BNY Mellon Short Term Municipal Bond Fund - Class D | Net Other Assets and Liabilities in Sector Allocation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58</v>
      </c>
    </row>
    <row r="230">
      <c r="A230" s="4" t="inlineStr">
        <is>
          <t>BNY Mellon Short Term Municipal Bond Fund - Class D | TEXA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09</v>
      </c>
    </row>
    <row r="233">
      <c r="A233" s="4" t="inlineStr">
        <is>
          <t>BNY Mellon Short Term Municipal Bond Fund - Class D | PENNSYLVANIA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91</v>
      </c>
    </row>
    <row r="236">
      <c r="A236" s="4" t="inlineStr">
        <is>
          <t>BNY Mellon Short Term Municipal Bond Fund - Class D | NEW YORK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76</v>
      </c>
    </row>
    <row r="239">
      <c r="A239" s="4" t="inlineStr">
        <is>
          <t>BNY Mellon Short Term Municipal Bond Fund - Class D | ILLINOI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73</v>
      </c>
    </row>
    <row r="242">
      <c r="A242" s="4" t="inlineStr">
        <is>
          <t>BNY Mellon Short Term Municipal Bond Fund - Class D | FLORIDA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63</v>
      </c>
    </row>
    <row r="245">
      <c r="A245" s="4" t="inlineStr">
        <is>
          <t>BNY Mellon Short Term Municipal Bond Fund - Class D | INDIANA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54</v>
      </c>
    </row>
    <row r="248">
      <c r="A248" s="4" t="inlineStr">
        <is>
          <t>BNY Mellon Short Term Municipal Bond Fund - Class D | NEW JERSE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9</v>
      </c>
    </row>
    <row r="251">
      <c r="A251" s="4" t="inlineStr">
        <is>
          <t>BNY Mellon Short Term Municipal Bond Fund - Class D | NORTH CAROLINA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7</v>
      </c>
    </row>
    <row r="254">
      <c r="A254" s="4" t="inlineStr">
        <is>
          <t>BNY Mellon Short Term Municipal Bond Fund - Class D | ARIZONA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4</v>
      </c>
    </row>
    <row r="257">
      <c r="A257" s="4" t="inlineStr">
        <is>
          <t>BNY Mellon Short Term Municipal Bond Fund - Class D | OHIO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3</v>
      </c>
    </row>
    <row r="260">
      <c r="A260" s="4" t="inlineStr">
        <is>
          <t>BNY Mellon Short Term Municipal Bond Fund - Class D | WASHINGTON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3</v>
      </c>
    </row>
    <row r="263">
      <c r="A263" s="4" t="inlineStr">
        <is>
          <t>BNY Mellon Short Term Municipal Bond Fund - Class D | SOUTH CAROLINA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3</v>
      </c>
    </row>
    <row r="266">
      <c r="A266" s="4" t="inlineStr">
        <is>
          <t>BNY Mellon Short Term Municipal Bond Fund - Class D | MARYLAND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9</v>
      </c>
    </row>
    <row r="269">
      <c r="A269" s="4" t="inlineStr">
        <is>
          <t>BNY Mellon Short Term Municipal Bond Fund - Class D | MICHIGAN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8</v>
      </c>
    </row>
    <row r="272">
      <c r="A272" s="4" t="inlineStr">
        <is>
          <t>BNY Mellon Short Term Municipal Bond Fund - Class D | IOWA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26</v>
      </c>
    </row>
    <row r="275">
      <c r="A275" s="4" t="inlineStr">
        <is>
          <t>BNY Mellon Short Term Municipal Bond Fund - Class D | CALIFORNIA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5</v>
      </c>
    </row>
    <row r="278">
      <c r="A278" s="4" t="inlineStr">
        <is>
          <t>BNY Mellon Short Term Municipal Bond Fund - Class D | Net Other Assets and Liabilities in State Allocation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223</v>
      </c>
    </row>
    <row r="281">
      <c r="A281" s="4" t="inlineStr">
        <is>
          <t>BNY Mellon Short Term Municipal Bond Fund - Class A | Medical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51</v>
      </c>
    </row>
    <row r="284">
      <c r="A284" s="4" t="inlineStr">
        <is>
          <t>BNY Mellon Short Term Municipal Bond Fund - Class A | General Obligation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13</v>
      </c>
    </row>
    <row r="287">
      <c r="A287" s="4" t="inlineStr">
        <is>
          <t>BNY Mellon Short Term Municipal Bond Fund - Class A | Development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17</v>
      </c>
    </row>
    <row r="290">
      <c r="A290" s="4" t="inlineStr">
        <is>
          <t>BNY Mellon Short Term Municipal Bond Fund - Class A | Education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05</v>
      </c>
    </row>
    <row r="293">
      <c r="A293" s="4" t="inlineStr">
        <is>
          <t>BNY Mellon Short Term Municipal Bond Fund - Class A | Airport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73</v>
      </c>
    </row>
    <row r="296">
      <c r="A296" s="4" t="inlineStr">
        <is>
          <t>BNY Mellon Short Term Municipal Bond Fund - Class A | Student Loan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64</v>
      </c>
    </row>
    <row r="299">
      <c r="A299" s="4" t="inlineStr">
        <is>
          <t>BNY Mellon Short Term Municipal Bond Fund - Class A | Transportation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9</v>
      </c>
    </row>
    <row r="302">
      <c r="A302" s="4" t="inlineStr">
        <is>
          <t>BNY Mellon Short Term Municipal Bond Fund - Class A | Powe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43</v>
      </c>
    </row>
    <row r="305">
      <c r="A305" s="4" t="inlineStr">
        <is>
          <t>BNY Mellon Short Term Municipal Bond Fund - Class A | Utilities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3</v>
      </c>
    </row>
    <row r="308">
      <c r="A308" s="4" t="inlineStr">
        <is>
          <t>BNY Mellon Short Term Municipal Bond Fund - Class A | Nursing Home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29</v>
      </c>
    </row>
    <row r="311">
      <c r="A311" s="4" t="inlineStr">
        <is>
          <t>BNY Mellon Short Term Municipal Bond Fund - Class A | School District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24</v>
      </c>
    </row>
    <row r="314">
      <c r="A314" s="4" t="inlineStr">
        <is>
          <t>BNY Mellon Short Term Municipal Bond Fund - Class A | Tobacco Settlement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3</v>
      </c>
    </row>
    <row r="317">
      <c r="A317" s="4" t="inlineStr">
        <is>
          <t>BNY Mellon Short Term Municipal Bond Fund - Class A | Water and Sewe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1</v>
      </c>
    </row>
    <row r="320">
      <c r="A320" s="4" t="inlineStr">
        <is>
          <t>BNY Mellon Short Term Municipal Bond Fund - Class A | Net Other Assets and Liabilities in Sector Allocation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58</v>
      </c>
    </row>
    <row r="323">
      <c r="A323" s="4" t="inlineStr">
        <is>
          <t>BNY Mellon Short Term Municipal Bond Fund - Class A | TEXA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09</v>
      </c>
    </row>
    <row r="326">
      <c r="A326" s="4" t="inlineStr">
        <is>
          <t>BNY Mellon Short Term Municipal Bond Fund - Class A | PENNSYLVANIA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91</v>
      </c>
    </row>
    <row r="329">
      <c r="A329" s="4" t="inlineStr">
        <is>
          <t>BNY Mellon Short Term Municipal Bond Fund - Class A | NEW YORK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76</v>
      </c>
    </row>
    <row r="332">
      <c r="A332" s="4" t="inlineStr">
        <is>
          <t>BNY Mellon Short Term Municipal Bond Fund - Class A | ILLINOI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73</v>
      </c>
    </row>
    <row r="335">
      <c r="A335" s="4" t="inlineStr">
        <is>
          <t>BNY Mellon Short Term Municipal Bond Fund - Class A | FLORIDA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63</v>
      </c>
    </row>
    <row r="338">
      <c r="A338" s="4" t="inlineStr">
        <is>
          <t>BNY Mellon Short Term Municipal Bond Fund - Class A | INDIANA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54</v>
      </c>
    </row>
    <row r="341">
      <c r="A341" s="4" t="inlineStr">
        <is>
          <t>BNY Mellon Short Term Municipal Bond Fund - Class A | NEW JERSEY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39</v>
      </c>
    </row>
    <row r="344">
      <c r="A344" s="4" t="inlineStr">
        <is>
          <t>BNY Mellon Short Term Municipal Bond Fund - Class A | NORTH CAROLINA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37</v>
      </c>
    </row>
    <row r="347">
      <c r="A347" s="4" t="inlineStr">
        <is>
          <t>BNY Mellon Short Term Municipal Bond Fund - Class A | ARIZONA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34</v>
      </c>
    </row>
    <row r="350">
      <c r="A350" s="4" t="inlineStr">
        <is>
          <t>BNY Mellon Short Term Municipal Bond Fund - Class A | OHIO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33</v>
      </c>
    </row>
    <row r="353">
      <c r="A353" s="4" t="inlineStr">
        <is>
          <t>BNY Mellon Short Term Municipal Bond Fund - Class A | WASHINGTON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03</v>
      </c>
    </row>
    <row r="356">
      <c r="A356" s="4" t="inlineStr">
        <is>
          <t>BNY Mellon Short Term Municipal Bond Fund - Class A | SOUTH CAROLINA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3</v>
      </c>
    </row>
    <row r="359">
      <c r="A359" s="4" t="inlineStr">
        <is>
          <t>BNY Mellon Short Term Municipal Bond Fund - Class A | MARYLAND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29</v>
      </c>
    </row>
    <row r="362">
      <c r="A362" s="4" t="inlineStr">
        <is>
          <t>BNY Mellon Short Term Municipal Bond Fund - Class A | MICHIGAN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28</v>
      </c>
    </row>
    <row r="365">
      <c r="A365" s="4" t="inlineStr">
        <is>
          <t>BNY Mellon Short Term Municipal Bond Fund - Class A | IOWA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6</v>
      </c>
    </row>
    <row r="368">
      <c r="A368" s="4" t="inlineStr">
        <is>
          <t>BNY Mellon Short Term Municipal Bond Fund - Class A | CALIFORNIA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5</v>
      </c>
    </row>
    <row r="371">
      <c r="A371" s="4" t="inlineStr">
        <is>
          <t>BNY Mellon Short Term Municipal Bond Fund - Class A | Net Other Assets and Liabilities in State Allocation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22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9T17:49:26Z</dcterms:created>
  <dcterms:modified xmlns:dcterms="http://purl.org/dc/terms/" xmlns:xsi="http://www.w3.org/2001/XMLSchema-instance" xsi:type="dcterms:W3CDTF">2024-11-29T17:49:26Z</dcterms:modified>
</cp:coreProperties>
</file>